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Net Loss per Ordinary Share" sheetId="13" state="visible" r:id="rId13"/>
    <sheet xmlns:r="http://schemas.openxmlformats.org/officeDocument/2006/relationships" name="Income Tax" sheetId="14" state="visible" r:id="rId14"/>
    <sheet xmlns:r="http://schemas.openxmlformats.org/officeDocument/2006/relationships" name="Loan to a Related Party" sheetId="15" state="visible" r:id="rId15"/>
    <sheet xmlns:r="http://schemas.openxmlformats.org/officeDocument/2006/relationships" name="Computer Equipment" sheetId="16" state="visible" r:id="rId16"/>
    <sheet xmlns:r="http://schemas.openxmlformats.org/officeDocument/2006/relationships" name="Accruals and Other Payables"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Ordinary Shares"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Net Loss per Ordinary Share (Ta" sheetId="26" state="visible" r:id="rId26"/>
    <sheet xmlns:r="http://schemas.openxmlformats.org/officeDocument/2006/relationships" name="Income Tax (Tables)" sheetId="27" state="visible" r:id="rId27"/>
    <sheet xmlns:r="http://schemas.openxmlformats.org/officeDocument/2006/relationships" name="Computer Equipment (Tables)" sheetId="28" state="visible" r:id="rId28"/>
    <sheet xmlns:r="http://schemas.openxmlformats.org/officeDocument/2006/relationships" name="Accruals and Other Payables (Ta" sheetId="29" state="visible" r:id="rId29"/>
    <sheet xmlns:r="http://schemas.openxmlformats.org/officeDocument/2006/relationships" name="Related Party Transactions an_2"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REVENUE (Details)" sheetId="33" state="visible" r:id="rId33"/>
    <sheet xmlns:r="http://schemas.openxmlformats.org/officeDocument/2006/relationships" name="Revenue (Details Narrative)" sheetId="34" state="visible" r:id="rId34"/>
    <sheet xmlns:r="http://schemas.openxmlformats.org/officeDocument/2006/relationships" name="NET LOSS PER ORDINARY SHARE (De" sheetId="35" state="visible" r:id="rId35"/>
    <sheet xmlns:r="http://schemas.openxmlformats.org/officeDocument/2006/relationships" name="Net Loss per Ordinary Share (_2"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 (Details Narrative)" sheetId="40" state="visible" r:id="rId40"/>
    <sheet xmlns:r="http://schemas.openxmlformats.org/officeDocument/2006/relationships" name="Loan to a Related Party (Detail" sheetId="41" state="visible" r:id="rId41"/>
    <sheet xmlns:r="http://schemas.openxmlformats.org/officeDocument/2006/relationships" name="Computer Equipment (Details)" sheetId="42" state="visible" r:id="rId42"/>
    <sheet xmlns:r="http://schemas.openxmlformats.org/officeDocument/2006/relationships" name="Computer Equipment (Details Nar" sheetId="43" state="visible" r:id="rId43"/>
    <sheet xmlns:r="http://schemas.openxmlformats.org/officeDocument/2006/relationships" name="ACCRUALS AND OTHER PAYABLES (De" sheetId="44" state="visible" r:id="rId44"/>
    <sheet xmlns:r="http://schemas.openxmlformats.org/officeDocument/2006/relationships" name="RELATED PARTY TRANSACTIONS AN_3" sheetId="45" state="visible" r:id="rId45"/>
    <sheet xmlns:r="http://schemas.openxmlformats.org/officeDocument/2006/relationships" name="RELATED PARTY TRANSACTIONS AN_4" sheetId="46" state="visible" r:id="rId46"/>
    <sheet xmlns:r="http://schemas.openxmlformats.org/officeDocument/2006/relationships" name="Related Party Transactions an_5" sheetId="47" state="visible" r:id="rId47"/>
    <sheet xmlns:r="http://schemas.openxmlformats.org/officeDocument/2006/relationships" name="Commitments and Contingencies (" sheetId="48" state="visible" r:id="rId48"/>
    <sheet xmlns:r="http://schemas.openxmlformats.org/officeDocument/2006/relationships" name="Ordinary Shares (Details Narrat"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3"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Tax Identification Number</t>
        </is>
      </c>
      <c r="B12" s="4" t="inlineStr">
        <is>
          <t>0-56592</t>
        </is>
      </c>
      <c r="C12" s="4" t="inlineStr">
        <is>
          <t xml:space="preserve"> </t>
        </is>
      </c>
      <c r="D12" s="4" t="inlineStr">
        <is>
          <t xml:space="preserve"> </t>
        </is>
      </c>
    </row>
    <row r="13">
      <c r="A13" s="4" t="inlineStr">
        <is>
          <t>Entity Registrant Name</t>
        </is>
      </c>
      <c r="B13" s="4" t="inlineStr">
        <is>
          <t>KB Global Holdings Limited</t>
        </is>
      </c>
      <c r="C13" s="4" t="inlineStr">
        <is>
          <t xml:space="preserve"> </t>
        </is>
      </c>
      <c r="D13" s="4" t="inlineStr">
        <is>
          <t xml:space="preserve"> </t>
        </is>
      </c>
    </row>
    <row r="14">
      <c r="A14" s="4" t="inlineStr">
        <is>
          <t>Entity Central Index Key</t>
        </is>
      </c>
      <c r="B14" s="4" t="inlineStr">
        <is>
          <t>0001897525</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No 3 Building of No 1 Jiali Construction Plaza FL 13</t>
        </is>
      </c>
      <c r="C17" s="4" t="inlineStr">
        <is>
          <t xml:space="preserve"> </t>
        </is>
      </c>
      <c r="D17" s="4" t="inlineStr">
        <is>
          <t xml:space="preserve"> </t>
        </is>
      </c>
    </row>
    <row r="18">
      <c r="A18" s="4" t="inlineStr">
        <is>
          <t>Entity Address, Address Line Two</t>
        </is>
      </c>
      <c r="B18" s="4" t="inlineStr">
        <is>
          <t>No.4th Central Road</t>
        </is>
      </c>
      <c r="C18" s="4" t="inlineStr">
        <is>
          <t xml:space="preserve"> </t>
        </is>
      </c>
      <c r="D18" s="4" t="inlineStr">
        <is>
          <t xml:space="preserve"> </t>
        </is>
      </c>
    </row>
    <row r="19">
      <c r="A19" s="4" t="inlineStr">
        <is>
          <t>Entity Address, City or Town</t>
        </is>
      </c>
      <c r="B19" s="4" t="inlineStr">
        <is>
          <t>Futian</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518000</t>
        </is>
      </c>
      <c r="C22" s="4" t="inlineStr">
        <is>
          <t xml:space="preserve"> </t>
        </is>
      </c>
      <c r="D22" s="4" t="inlineStr">
        <is>
          <t xml:space="preserve"> </t>
        </is>
      </c>
    </row>
    <row r="23">
      <c r="A23" s="4" t="inlineStr">
        <is>
          <t>Country Region</t>
        </is>
      </c>
      <c r="B23" s="4" t="inlineStr">
        <is>
          <t>86</t>
        </is>
      </c>
      <c r="C23" s="4" t="inlineStr">
        <is>
          <t xml:space="preserve"> </t>
        </is>
      </c>
      <c r="D23" s="4" t="inlineStr">
        <is>
          <t xml:space="preserve"> </t>
        </is>
      </c>
    </row>
    <row r="24">
      <c r="A24" s="4" t="inlineStr">
        <is>
          <t>City Area Code</t>
        </is>
      </c>
      <c r="B24" s="4" t="inlineStr">
        <is>
          <t>0755</t>
        </is>
      </c>
      <c r="C24" s="4" t="inlineStr">
        <is>
          <t xml:space="preserve"> </t>
        </is>
      </c>
      <c r="D24" s="4" t="inlineStr">
        <is>
          <t xml:space="preserve"> </t>
        </is>
      </c>
    </row>
    <row r="25">
      <c r="A25" s="4" t="inlineStr">
        <is>
          <t>Local Phone Number</t>
        </is>
      </c>
      <c r="B25" s="4" t="inlineStr">
        <is>
          <t>832-0145</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3009700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KD &amp; Co.</t>
        </is>
      </c>
      <c r="C40" s="4" t="inlineStr">
        <is>
          <t xml:space="preserve"> </t>
        </is>
      </c>
      <c r="D40" s="4" t="inlineStr">
        <is>
          <t xml:space="preserve"> </t>
        </is>
      </c>
    </row>
    <row r="41">
      <c r="A41" s="4" t="inlineStr">
        <is>
          <t>Auditor Location</t>
        </is>
      </c>
      <c r="B41" s="4" t="inlineStr">
        <is>
          <t>Hong Kong</t>
        </is>
      </c>
      <c r="C41" s="4" t="inlineStr">
        <is>
          <t xml:space="preserve"> </t>
        </is>
      </c>
      <c r="D41" s="4" t="inlineStr">
        <is>
          <t xml:space="preserve"> </t>
        </is>
      </c>
    </row>
    <row r="42">
      <c r="A42" s="4" t="inlineStr">
        <is>
          <t>Auditor Name</t>
        </is>
      </c>
      <c r="B42" s="4" t="inlineStr">
        <is>
          <t>713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 OTE Organization and Business Description KB Global Holdings Limited (the “Company”) was incorporated in the Cayman Islands on November 17, 2017 with the authorized capital of 5 billion ordinary shares, par value of $0.00001 per share. On November 20, 2017, Kesheng Global (HK) Limited, or Kesheng HK, was incorporated in Hong Kong as a wholly-owned subsidiary of KB Global Holdings Limited. On January 18, 2018, Suzhou Keju Enterprise Management Consulting Limited, or Suzhou Keju, our Wholly Foreign-Owned Enterprise (the “WFOE”), was incorporated in Suzhou, PRC, with registered capital of $10 million, as a wholly-owned subsidiary of Kesheng HK. Beijing Kezhao Technology Co., Ltd. (“BJKZ”) was incorporated in PRC on August 13, 2018. BJKZ is an information technology company which engaged in information technology development and consulting services. On November 30, 2018, WFOE entered into an exclusive business cooperation agreement with the shareholders of BJKZ, through which WFOE has gained full control over the management and receive the economic benefits of BJKZ.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 are generally entities that lack sufficient equity to finance their activities without additional financial support from other parties or whose equity holders lack adequate decision-making ability. All VIE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 BJKZ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nd accordingly, the financial statements of BJKZ are consolidated into the results of the Company. The following assets and liabilities of the VIE are included in the accompanying consolidated financial statements of the Company as of December 31, 2024 and 2023:
Schedule of assets and liabilities
Year ended
2024 2023
Non-current assets $ 28,096 $ 376,384
Current assets $ 32,033 $ 47,502
Total assets $ 60,129 $ 423,886
Current liabilities $ 80,491 $ 423,886
Total liabilities $ 80,491 $ 423,886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Foreign Currency Translation The Company’s financial statements are presented in the U.S. dollar ($), which is the Company’s reporting currency. The Company use Renminbi (“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Advance from Customer The proceeds received from sales are initially recorded as advance from customer, which was usually related to unsatisfied performance obligations at the end of an applicable reporting period. Due to the generally short-term duration of the relevant contracts, most of the performance obligations are satisfied in the following reporting period. Cash and Cash Equivalents Cash and cash equivalents represent cash on hand, demand deposits, and other short-term highly liquid investments placed with banks, which have original maturities of three months or less and are readily convertible to known amounts of cash. Computer equipment Computer equipment is stated at cost less accumulated depreciation and impairment losses. Depreciation is provided using the straight-line method based on the estimated useful life. The estimated useful live of computer equipment is 5 years. Revenue Recognition The Company recognizes revenue in accordance with Accounting Standards Codification (ASC) Topic 606 – Revenue from Contracts with Customers. Revenue is recognized when control of the promised service is transferred to the customer in an amount that reflects the consideration the Company expects to be entitled to in exchange for those services. The Company generates revenue exclusively from software development services, which involve the design, development, and delivery of customized software solutions based on customer specifications. Each contract typically includes a single performance obligation — the delivery of the completed software solution. Revenue is recognized at a point in time, upon customer acceptance or delivery of the completed software, whichever occurs later. This reflects the point at which the customer obtains control of the software and the Company has fulfilled its performance obligation. Income Tax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Recent Accounting Pronouncements, not yet adopted ASU 2023-09, Income Taxes (“ASU 2023-09”), requires disclosure of specific categories and disaggregation of information in the rate reconciliation table and expands disclosures related to income taxes paid. The new standard is effective for fiscal years beginning after December 15, 2024 and is to be applied prospectively. The Company is currently evaluating the impact, if any, adoption will have on its consolidated financial statements and disclosures. ASU 2024-02, Codification Improvements-Amendments to Remove References to the Concepts Statements (“ASU 2024-02”) updates accounting standards for revenue recognition (ASC 606), lease accounting (ASC 842), and impairment of long-lived assets (ASC 360). ASU 2024-02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if any, adoption will have on its consolidated financial statements and disclosures. ASU 2024-03, Disaggregation of Income Statement Expenses (“ASU 2024-03”), requires public companies to disaggregate key expense categories, such as inventory purchases, employee compensation and depreciation in their financial statements. This aims to improve investor insight into company performance. ASU 2024-03 is effective for fiscal years beginning after December 15, 2024, and interim periods within fiscal years beginning after December 15, 2025, with early adoption permitted. The Company is currently evaluating the impact, if any, adoption will have on its consolidated financial statements and disclosures. The Company has evaluated other new accounting standards issued by the FASB and SEC that are not yet effective. Management does not expect these standards to have a material impact on the consolidated financial statements upon adoption. Recently Adopted Accounting Pronouncements ASU 2023-07, Segment Reporting – Improvements to Reportable Segment Disclosures (“ASU 2023-07”), requires enhanced disclosures related to significant segment expenses and a description of how the chief operating decision maker utilizes segment operating profit or loss to allocate resources and assess segment performance for all public entities. Additionally, the standard requires disclosures of significant segment expenses and other segment items as well as incremental qualitative disclosures. The Company adopted ASU 2023-07 effective December 31, 2024, on a retrospective basis. For additional information, refer to Note 12: Segment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 Revenue We recorded $ 179,613 0
Schedule of revenue
Years ended
2024 2023
Software development service $ 179,61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Loss per Ordinary Share</t>
        </is>
      </c>
      <c r="B4" s="4" t="inlineStr">
        <is>
          <t xml:space="preserve">Note 4 – Net Loss per Ordinary Share The following table sets forth the computation of basic and diluted net loss per share for years indicated:
Schedule of basic and diluted net loss per ordinary share
Years ended
2024 2023
Net loss attributable to the Company, basic and diluted shares $ (74,221 ) $ (96,372 )
Weighted average ordinary shares used in computing basic and dilutive net loss per share 130,097,000 130,123,423
Net loss per common share, basic (0.00 ) (0.00 )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5 – Income Tax BJKZ is incorporated in the PRC. It is governed by the income tax law of the PRC and is subject to PRC enterprise income tax (“EIT”). The EIT rate for companies operating in the PRC is 25% The Company’s effective income tax rates were 0%
Schedule of effective rates of income taxes
Years ended
2024 2023
U.S. statutory rate 34.0 % 34.0 %
Foreign income not registered in the U.S. (34.0 )% (34.0 )%
PRC statutory rate 25.0 % 25.0 %
Changes in valuation allowance and others (25.0 )% (25.0 )%
Effective tax rate 0 % 0 % Income tax payable represented enterprise income tax at a rate of 25% of taxable income that the Company accrued but not paid. Income tax payable as of December 31, 2024 and 2023 comprises:
Schedule of income tax expense
Years ended
2024 2023
Current income tax expense $ - $ -
Deferred tax expense (benefit) - -
Current income tax expense $ - $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 valuation allowance will be maintained until sufficient positive evidence exists to support the reversal of any portion or all of the valuation allowance:
Schedule of deferred tax asset
December 31,
2024 2023
Deferred tax asset from operating losses carry-forwards $ 18,555 $ 24,093
Valuation allowance (18,555 ) (24,093 )
Deferred tax asset,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to a Related Party</t>
        </is>
      </c>
      <c r="B1" s="2" t="inlineStr">
        <is>
          <t>12 Months Ended</t>
        </is>
      </c>
    </row>
    <row r="2">
      <c r="B2" s="2" t="inlineStr">
        <is>
          <t>Dec. 31, 2024</t>
        </is>
      </c>
    </row>
    <row r="3">
      <c r="A3" s="3" t="inlineStr">
        <is>
          <t>Loan To Related Party</t>
        </is>
      </c>
      <c r="B3" s="4" t="inlineStr">
        <is>
          <t xml:space="preserve"> </t>
        </is>
      </c>
    </row>
    <row r="4">
      <c r="A4" s="4" t="inlineStr">
        <is>
          <t>Loan to a Related Party</t>
        </is>
      </c>
      <c r="B4" s="4" t="inlineStr">
        <is>
          <t xml:space="preserve">Note 6 – Loan to a Related Party On March 28, 2023, the Company provided a loan of $ 274,694 8% For the years ended December 31, 2024, and December 31, 2023, the Company recognized interest income of $ 26,533 11,935 On December 31, 2024, under a tri-party agreement among the Company, Guo Li, and Beijing Cabelongteng Investment Center (Limited Partnership), the rights and obligations of the loan receivable were transferred to Guo Li. This transfer was settled by offsetting the outstanding amount due to the related party Guo Li. As a result, the Company no longer holds any loan receivable from Beijing Cabelongteng Investment Center (Limited Partnership)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Equipment</t>
        </is>
      </c>
      <c r="B1" s="2" t="inlineStr">
        <is>
          <t>12 Months Ended</t>
        </is>
      </c>
    </row>
    <row r="2">
      <c r="B2" s="2" t="inlineStr">
        <is>
          <t>Dec. 31, 2024</t>
        </is>
      </c>
    </row>
    <row r="3">
      <c r="A3" s="3" t="inlineStr">
        <is>
          <t>Property, Plant and Equipment [Abstract]</t>
        </is>
      </c>
      <c r="B3" s="4" t="inlineStr">
        <is>
          <t xml:space="preserve"> </t>
        </is>
      </c>
    </row>
    <row r="4">
      <c r="A4" s="4" t="inlineStr">
        <is>
          <t>Computer Equipment</t>
        </is>
      </c>
      <c r="B4" s="4" t="inlineStr">
        <is>
          <t xml:space="preserve">Note 7 – Computer Equipment The computer equipment consisted of the
following:
Schedule of property and equipment
December 31,
2024 2023
At cost $ 35,415 $ 36,114
Less: accumulated depreciation (7,319 ) (602 )
Property and Equipment $ 28,096 $ 35,512 No significant residual value is estimated for the computer equipment. Depreciation expense for the years ended December 31, 2024 and 2023 totaled $ 6,830 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t>
        </is>
      </c>
      <c r="B3" s="4" t="inlineStr">
        <is>
          <t xml:space="preserve"> </t>
        </is>
      </c>
    </row>
    <row r="4">
      <c r="A4" s="4" t="inlineStr">
        <is>
          <t>Accruals and Other Payables</t>
        </is>
      </c>
      <c r="B4" s="4" t="inlineStr">
        <is>
          <t xml:space="preserve">Note 8 – Accruals and Other Payables Accruals and other payables consisted of the following:
Schedule of accruals and other payables
December 31,
2024 2023
Accrued audit fee $ 50,000 $ 22,000
Executive compensation 244,565 131,800
Other 369 7,846
$ 294,934 $ 161,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Note 9 – Related Party Transactions and Balances
a. Related party
Schedule of related party
Name of related party Relationship with the Company
Suzhou Kesheng Investment Management Co., Ltd. Ms. Guo Li is common director
Guo Li Ms. Guo Li is the director of the Company
Beijing Cabelongteng The controlling party of this entity is also a shareholder of the Company
b. Related Party Transactions During the year ended December 31, 2024, the Company provided software development services to Beijing Cabelongteng Investment Center (Limited Partnership), a related party, and recognized revenue of $ 179,613 No revenue was recognized from this related party for the year ended December 31, 2023.
c. Related party balances The Company had the following related party balances at December 31, 2024 and 2023:
Schedule of related party balances
December 31,
2024 2023
Loan receivable from Beijing Cabelongteng (See Note 6) $ - $ 340,872
Advance from customer from Beijing Cabelongteng $ - $ 145,800
Due from (to) related parties:
Suzhou Kesheng Investment Management Co., Ltd. $ - $ 9,402
Guo Li $ (23,661 ) $ (301,539 ) The amounts due from (to) related parties are without interest and du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perating leases During 2024, the Company entered into several short-term operating lease agreements for office space in China. These leases are each for a term of one year or less and are therefore not recognized on the balance sheet in accordance with the short-term lease exemption under ASC 842.
● In July 2024, the Company leased approximately 8 square meters of office space, expiring July 3, 2025, with monthly lease payments of approximately $ 93
● In August 2024, the Company commenced another lease expiring February 28, 2025, with monthly payments of approximately $ 278
● In November 2024, the Company entered into a lease expiring October 31, 2025, with monthly payments of approximately $ 348 The Company recognizes lease expense on a straight-line basis over the lease term. For the years ended December 31, 2024 and 2023, total lease expenses were $ 4,936 566 Legal proceedings There has been no legal proceeding in which the Company is a party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Computer equipment</t>
        </is>
      </c>
      <c r="B3" s="5" t="n">
        <v>28096</v>
      </c>
      <c r="C3" s="5" t="n">
        <v>35512</v>
      </c>
    </row>
    <row r="4">
      <c r="A4" s="4" t="inlineStr">
        <is>
          <t>Loan to a related party</t>
        </is>
      </c>
      <c r="B4" s="4" t="inlineStr">
        <is>
          <t xml:space="preserve"> </t>
        </is>
      </c>
      <c r="C4" s="6" t="n">
        <v>340872</v>
      </c>
    </row>
    <row r="5">
      <c r="A5" s="4" t="inlineStr">
        <is>
          <t>Total non-current assets</t>
        </is>
      </c>
      <c r="B5" s="6" t="n">
        <v>28096</v>
      </c>
      <c r="C5" s="6" t="n">
        <v>376384</v>
      </c>
    </row>
    <row r="6">
      <c r="A6" s="3" t="inlineStr">
        <is>
          <t>Current assets</t>
        </is>
      </c>
      <c r="B6" s="4" t="inlineStr">
        <is>
          <t xml:space="preserve"> </t>
        </is>
      </c>
      <c r="C6" s="4" t="inlineStr">
        <is>
          <t xml:space="preserve"> </t>
        </is>
      </c>
    </row>
    <row r="7">
      <c r="A7" s="4" t="inlineStr">
        <is>
          <t>Account receivables</t>
        </is>
      </c>
      <c r="B7" s="6" t="n">
        <v>17872</v>
      </c>
      <c r="C7" s="4" t="inlineStr">
        <is>
          <t xml:space="preserve"> </t>
        </is>
      </c>
    </row>
    <row r="8">
      <c r="A8" s="4" t="inlineStr">
        <is>
          <t>Other receivables</t>
        </is>
      </c>
      <c r="B8" s="6" t="n">
        <v>1096</v>
      </c>
      <c r="C8" s="6" t="n">
        <v>559</v>
      </c>
    </row>
    <row r="9">
      <c r="A9" s="4" t="inlineStr">
        <is>
          <t>Subscription receivables</t>
        </is>
      </c>
      <c r="B9" s="4" t="inlineStr">
        <is>
          <t xml:space="preserve"> </t>
        </is>
      </c>
      <c r="C9" s="6" t="n">
        <v>1100</v>
      </c>
    </row>
    <row r="10">
      <c r="A10" s="4" t="inlineStr">
        <is>
          <t>Amounts due from related parties</t>
        </is>
      </c>
      <c r="B10" s="4" t="inlineStr">
        <is>
          <t xml:space="preserve"> </t>
        </is>
      </c>
      <c r="C10" s="6" t="n">
        <v>9402</v>
      </c>
    </row>
    <row r="11">
      <c r="A11" s="4" t="inlineStr">
        <is>
          <t>Cash and cash equivalents</t>
        </is>
      </c>
      <c r="B11" s="6" t="n">
        <v>3253</v>
      </c>
      <c r="C11" s="6" t="n">
        <v>28880</v>
      </c>
    </row>
    <row r="12">
      <c r="A12" s="4" t="inlineStr">
        <is>
          <t>Total current assets</t>
        </is>
      </c>
      <c r="B12" s="6" t="n">
        <v>22221</v>
      </c>
      <c r="C12" s="6" t="n">
        <v>39941</v>
      </c>
    </row>
    <row r="13">
      <c r="A13" s="4" t="inlineStr">
        <is>
          <t>Total assets</t>
        </is>
      </c>
      <c r="B13" s="6" t="n">
        <v>50317</v>
      </c>
      <c r="C13" s="6" t="n">
        <v>416325</v>
      </c>
    </row>
    <row r="14">
      <c r="A14" s="3" t="inlineStr">
        <is>
          <t>Current liabilities</t>
        </is>
      </c>
      <c r="B14" s="4" t="inlineStr">
        <is>
          <t xml:space="preserve"> </t>
        </is>
      </c>
      <c r="C14" s="4" t="inlineStr">
        <is>
          <t xml:space="preserve"> </t>
        </is>
      </c>
    </row>
    <row r="15">
      <c r="A15" s="4" t="inlineStr">
        <is>
          <t>Accruals and other current payables</t>
        </is>
      </c>
      <c r="B15" s="6" t="n">
        <v>294934</v>
      </c>
      <c r="C15" s="6" t="n">
        <v>161646</v>
      </c>
    </row>
    <row r="16">
      <c r="A16" s="4" t="inlineStr">
        <is>
          <t>Advance from customer – related party</t>
        </is>
      </c>
      <c r="B16" s="4" t="inlineStr">
        <is>
          <t xml:space="preserve"> </t>
        </is>
      </c>
      <c r="C16" s="6" t="n">
        <v>145800</v>
      </c>
    </row>
    <row r="17">
      <c r="A17" s="4" t="inlineStr">
        <is>
          <t>Tax payable</t>
        </is>
      </c>
      <c r="B17" s="6" t="n">
        <v>2376</v>
      </c>
      <c r="C17" s="6" t="n">
        <v>2423</v>
      </c>
    </row>
    <row r="18">
      <c r="A18" s="4" t="inlineStr">
        <is>
          <t>Amount due to related parties</t>
        </is>
      </c>
      <c r="B18" s="6" t="n">
        <v>23661</v>
      </c>
      <c r="C18" s="6" t="n">
        <v>301539</v>
      </c>
    </row>
    <row r="19">
      <c r="A19" s="4" t="inlineStr">
        <is>
          <t>Total current liabilities</t>
        </is>
      </c>
      <c r="B19" s="6" t="n">
        <v>320971</v>
      </c>
      <c r="C19" s="6" t="n">
        <v>611408</v>
      </c>
    </row>
    <row r="20">
      <c r="A20" s="4" t="inlineStr">
        <is>
          <t>Total liabilities</t>
        </is>
      </c>
      <c r="B20" s="6" t="n">
        <v>320971</v>
      </c>
      <c r="C20" s="6" t="n">
        <v>611408</v>
      </c>
    </row>
    <row r="21">
      <c r="A21" s="3" t="inlineStr">
        <is>
          <t>Shareholders’ equity</t>
        </is>
      </c>
      <c r="B21" s="4" t="inlineStr">
        <is>
          <t xml:space="preserve"> </t>
        </is>
      </c>
      <c r="C21" s="4" t="inlineStr">
        <is>
          <t xml:space="preserve"> </t>
        </is>
      </c>
    </row>
    <row r="22">
      <c r="A22" s="4" t="inlineStr">
        <is>
          <t>Ordinary shares, $0.00001 par value; 500,000,000 shares authorized; 130,097,000 and 130,097,000 were shares issued and outstanding at December 31, 2024 and 2023, respectively.</t>
        </is>
      </c>
      <c r="B22" s="6" t="n">
        <v>1301</v>
      </c>
      <c r="C22" s="6" t="n">
        <v>1301</v>
      </c>
    </row>
    <row r="23">
      <c r="A23" s="4" t="inlineStr">
        <is>
          <t>Additional paid-in capital</t>
        </is>
      </c>
      <c r="B23" s="6" t="n">
        <v>96999</v>
      </c>
      <c r="C23" s="6" t="n">
        <v>96999</v>
      </c>
    </row>
    <row r="24">
      <c r="A24" s="4" t="inlineStr">
        <is>
          <t>Accumulated deficit</t>
        </is>
      </c>
      <c r="B24" s="6" t="n">
        <v>-366416</v>
      </c>
      <c r="C24" s="6" t="n">
        <v>-292195</v>
      </c>
    </row>
    <row r="25">
      <c r="A25" s="4" t="inlineStr">
        <is>
          <t>Accumulated other comprehensive loss</t>
        </is>
      </c>
      <c r="B25" s="6" t="n">
        <v>-2538</v>
      </c>
      <c r="C25" s="6" t="n">
        <v>-1188</v>
      </c>
    </row>
    <row r="26">
      <c r="A26" s="4" t="inlineStr">
        <is>
          <t>Total shareholders’ deficit</t>
        </is>
      </c>
      <c r="B26" s="6" t="n">
        <v>-270654</v>
      </c>
      <c r="C26" s="6" t="n">
        <v>-195083</v>
      </c>
    </row>
    <row r="27">
      <c r="A27" s="4" t="inlineStr">
        <is>
          <t>Total liabilities and shareholders’ equity</t>
        </is>
      </c>
      <c r="B27" s="5" t="n">
        <v>50317</v>
      </c>
      <c r="C27" s="5" t="n">
        <v>41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 xml:space="preserve">Note 11 – Ordinary Shares In January and February 2023, the Company sold 97,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2 – Segment Reporting The Company operates as one operating segment, providing information technology (IT) development and consulting services to a broad range of clients across various industries. The Company’s primary revenue streams include custom software development, IT consulting, and system integration services. These services collectively account for approximately 100% of the Company’s revenue. The Company’s Chief Operating Decision Maker (CODM) is its Chief Executive Officer (CEO), who evaluates financial performance and allocates resources based on information presented on a consolidated basis. The CODM uses consolidated net income as the primary measure of financial performance and assesses results by comparing actual performance to historical trends and internal forecasts. The following table presents selected financial information with respect to the Company’s single operating segment for the years ended December 31, 2024, and 2023:
Schedule of operating segment
For the
2024 2023
Revenue $ 179,613 $ -
Cost of sales (148,879 ) -
Gross profit 30,734 -
Operating expenses:
Depreciation 6,830 609
Office expense 5,069 5,697
Professional fee 56,062 36,879
Staff costs 60,146 50,843
Other operating expenses 5,488 14,490
Total operating expenses (133,595 ) (108,518 )
Loss from operations (102,861 ) (108,518 )
Other income 28,640 12,146
Loss before income tax (74,221 ) (96,372 )
Income tax expense - -
Net loss $ (74,221 ) $ (96,3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13 – Subsequent Event There were no events or transactions that would require recognition or disclosure in financial statements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 are generally entities that lack sufficient equity to finance their activities without additional financial support from other parties or whose equity holders lack adequate decision-making ability. All VIE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 BJKZ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nd accordingly, the financial statements of BJKZ are consolidated into the results of the Company. The following assets and liabilities of the VIE are included in the accompanying consolidated financial statements of the Company as of December 31, 2024 and 2023:
Schedule of assets and liabilities
Year ended
2024 2023
Non-current assets $ 28,096 $ 376,384
Current assets $ 32,033 $ 47,502
Total assets $ 60,129 $ 423,886
Current liabilities $ 80,491 $ 423,886
Total liabilities $ 80,491 $ 423,886 </t>
        </is>
      </c>
    </row>
    <row r="5">
      <c r="A5" s="4" t="inlineStr">
        <is>
          <t>Use of Estimates</t>
        </is>
      </c>
      <c r="B5" s="4" t="inlineStr">
        <is>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6">
      <c r="A6" s="4" t="inlineStr">
        <is>
          <t>Foreign Currency Translation</t>
        </is>
      </c>
      <c r="B6" s="4" t="inlineStr">
        <is>
          <t xml:space="preserve">Foreign Currency Translation The Company’s financial statements are presented in the U.S. dollar ($), which is the Company’s reporting currency. The Company use Renminbi (“RMB”) as its functional currency.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
        </is>
      </c>
    </row>
    <row r="7">
      <c r="A7" s="4" t="inlineStr">
        <is>
          <t>Fair Value Measurements</t>
        </is>
      </c>
      <c r="B7" s="4" t="inlineStr">
        <is>
          <t xml:space="preserve">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t>
        </is>
      </c>
    </row>
    <row r="8">
      <c r="A8" s="4" t="inlineStr">
        <is>
          <t>Advance from Customer</t>
        </is>
      </c>
      <c r="B8" s="4" t="inlineStr">
        <is>
          <t xml:space="preserve">Advance from Customer The proceeds received from sales are initially recorded as advance from customer, which was usually related to unsatisfied performance obligations at the end of an applicable reporting period. Due to the generally short-term duration of the relevant contracts, most of the performance obligations are satisfied in the following reporting period. </t>
        </is>
      </c>
    </row>
    <row r="9">
      <c r="A9" s="4" t="inlineStr">
        <is>
          <t>Cash and Cash Equivalents</t>
        </is>
      </c>
      <c r="B9" s="4" t="inlineStr">
        <is>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is>
      </c>
    </row>
    <row r="10">
      <c r="A10" s="4" t="inlineStr">
        <is>
          <t>Computer equipment</t>
        </is>
      </c>
      <c r="B10" s="4" t="inlineStr">
        <is>
          <t xml:space="preserve">Computer equipment Computer equipment is stated at cost less accumulated depreciation and impairment losses. Depreciation is provided using the straight-line method based on the estimated useful life. The estimated useful live of computer equipment is 5 years. </t>
        </is>
      </c>
    </row>
    <row r="11">
      <c r="A11" s="4" t="inlineStr">
        <is>
          <t>Revenue Recognition</t>
        </is>
      </c>
      <c r="B11" s="4" t="inlineStr">
        <is>
          <t xml:space="preserve">Revenue Recognition The Company recognizes revenue in accordance with Accounting Standards Codification (ASC) Topic 606 – Revenue from Contracts with Customers. Revenue is recognized when control of the promised service is transferred to the customer in an amount that reflects the consideration the Company expects to be entitled to in exchange for those services. The Company generates revenue exclusively from software development services, which involve the design, development, and delivery of customized software solutions based on customer specifications. Each contract typically includes a single performance obligation — the delivery of the completed software solution. Revenue is recognized at a point in time, upon customer acceptance or delivery of the completed software, whichever occurs later. This reflects the point at which the customer obtains control of the software and the Company has fulfilled its performance obligation. </t>
        </is>
      </c>
    </row>
    <row r="12">
      <c r="A12" s="4" t="inlineStr">
        <is>
          <t>Income Tax</t>
        </is>
      </c>
      <c r="B12" s="4" t="inlineStr">
        <is>
          <t xml:space="preserve">Income Tax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3">
      <c r="A13" s="4" t="inlineStr">
        <is>
          <t>Recent Accounting Pronouncements</t>
        </is>
      </c>
      <c r="B13" s="4" t="inlineStr">
        <is>
          <t xml:space="preserve">Recent Accounting Pronouncements Recent Accounting Pronouncements, not yet adopted ASU 2023-09, Income Taxes (“ASU 2023-09”), requires disclosure of specific categories and disaggregation of information in the rate reconciliation table and expands disclosures related to income taxes paid. The new standard is effective for fiscal years beginning after December 15, 2024 and is to be applied prospectively. The Company is currently evaluating the impact, if any, adoption will have on its consolidated financial statements and disclosures. ASU 2024-02, Codification Improvements-Amendments to Remove References to the Concepts Statements (“ASU 2024-02”) updates accounting standards for revenue recognition (ASC 606), lease accounting (ASC 842), and impairment of long-lived assets (ASC 360). ASU 2024-02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if any, adoption will have on its consolidated financial statements and disclosures. ASU 2024-03, Disaggregation of Income Statement Expenses (“ASU 2024-03”), requires public companies to disaggregate key expense categories, such as inventory purchases, employee compensation and depreciation in their financial statements. This aims to improve investor insight into company performance. ASU 2024-03 is effective for fiscal years beginning after December 15, 2024, and interim periods within fiscal years beginning after December 15, 2025, with early adoption permitted. The Company is currently evaluating the impact, if any, adoption will have on its consolidated financial statements and disclosures. The Company has evaluated other new accounting standards issued by the FASB and SEC that are not yet effective. Management does not expect these standards to have a material impact on the consolidated financial statements upon adoption. Recently Adopted Accounting Pronouncements ASU 2023-07, Segment Reporting – Improvements to Reportable Segment Disclosures (“ASU 2023-07”), requires enhanced disclosures related to significant segment expenses and a description of how the chief operating decision maker utilizes segment operating profit or loss to allocate resources and assess segment performance for all public entities. Additionally, the standard requires disclosures of significant segment expenses and other segment items as well as incremental qualitative disclosures. The Company adopted ASU 2023-07 effective December 31, 2024, on a retrospective basis. For additional information, refer to Note 12: Segment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and liabilities</t>
        </is>
      </c>
      <c r="B4" s="4" t="inlineStr">
        <is>
          <t xml:space="preserve">Schedule of assets and liabilities
Year ended
2024 2023
Non-current assets $ 28,096 $ 376,384
Current assets $ 32,033 $ 47,502
Total assets $ 60,129 $ 423,886
Current liabilities $ 80,491 $ 423,886
Total liabilities $ 80,491 $ 423,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Schedule of revenue
Years ended
2024 2023
Software development service $ 179,6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ordinary share</t>
        </is>
      </c>
      <c r="B4" s="4" t="inlineStr">
        <is>
          <t>Schedule of basic and diluted net loss per ordinary share
Years ended
2024 2023
Net loss attributable to the Company, basic and diluted shares $ (74,221 ) $ (96,372 )
Weighted average ordinary shares used in computing basic and dilutive net loss per share 130,097,000 130,123,423
Net loss per common share, basic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rates of income taxes</t>
        </is>
      </c>
      <c r="B4" s="4" t="inlineStr">
        <is>
          <t>Schedule of effective rates of income taxes
Years ended
2024 2023
U.S. statutory rate 34.0 % 34.0 %
Foreign income not registered in the U.S. (34.0 )% (34.0 )%
PRC statutory rate 25.0 % 25.0 %
Changes in valuation allowance and others (25.0 )% (25.0 )%
Effective tax rate 0 % 0 %</t>
        </is>
      </c>
    </row>
    <row r="5">
      <c r="A5" s="4" t="inlineStr">
        <is>
          <t>Schedule of income tax expense</t>
        </is>
      </c>
      <c r="B5" s="4" t="inlineStr">
        <is>
          <t xml:space="preserve">Schedule of income tax expense
Years ended
2024 2023
Current income tax expense $ - $ -
Deferred tax expense (benefit) - -
Current income tax expense $ - $ - </t>
        </is>
      </c>
    </row>
    <row r="6">
      <c r="A6" s="4" t="inlineStr">
        <is>
          <t>Schedule of deferred tax asset</t>
        </is>
      </c>
      <c r="B6" s="4" t="inlineStr">
        <is>
          <t xml:space="preserve">Schedule of deferred tax asset
December 31,
2024 2023
Deferred tax asset from operating losses carry-forwards $ 18,555 $ 24,093
Valuation allowance (18,555 ) (24,093 )
Deferred tax asset,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2023
At cost $ 35,415 $ 36,114
Less: accumulated depreciation (7,319 ) (602 )
Property and Equipment $ 28,096 $ 35,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t>
        </is>
      </c>
      <c r="B3" s="4" t="inlineStr">
        <is>
          <t xml:space="preserve"> </t>
        </is>
      </c>
    </row>
    <row r="4">
      <c r="A4" s="4" t="inlineStr">
        <is>
          <t>Schedule of accruals and other payables</t>
        </is>
      </c>
      <c r="B4" s="4" t="inlineStr">
        <is>
          <t xml:space="preserve">Schedule of accruals and other payables
December 31,
2024 2023
Accrued audit fee $ 50,000 $ 22,000
Executive compensation 244,565 131,800
Other 369 7,846
$ 294,934 $ 161,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1e-05</v>
      </c>
      <c r="C3" s="7" t="n">
        <v>1e-05</v>
      </c>
    </row>
    <row r="4">
      <c r="A4" s="4" t="inlineStr">
        <is>
          <t>Ordinary shares, shares authorized</t>
        </is>
      </c>
      <c r="B4" s="6" t="n">
        <v>500000000</v>
      </c>
      <c r="C4" s="6" t="n">
        <v>500000000</v>
      </c>
    </row>
    <row r="5">
      <c r="A5" s="4" t="inlineStr">
        <is>
          <t>Ordinary shares, shares issued</t>
        </is>
      </c>
      <c r="B5" s="6" t="n">
        <v>130097000</v>
      </c>
      <c r="C5" s="6" t="n">
        <v>130097000</v>
      </c>
    </row>
    <row r="6">
      <c r="A6" s="4" t="inlineStr">
        <is>
          <t>Ordinary shares, shares outstanding</t>
        </is>
      </c>
      <c r="B6" s="6" t="n">
        <v>130097000</v>
      </c>
      <c r="C6" s="6" t="n">
        <v>130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Schedule of related party
Name of related party Relationship with the Company
Suzhou Kesheng Investment Management Co., Ltd. Ms. Guo Li is common director
Guo Li Ms. Guo Li is the director of the Company
Beijing Cabelongteng The controlling party of this entity is also a shareholder of the Company</t>
        </is>
      </c>
    </row>
    <row r="5">
      <c r="A5" s="4" t="inlineStr">
        <is>
          <t>Schedule of related party balances</t>
        </is>
      </c>
      <c r="B5" s="4" t="inlineStr">
        <is>
          <t>Schedule of related party balances
December 31,
2024 2023
Loan receivable from Beijing Cabelongteng (See Note 6) $ - $ 340,872
Advance from customer from Beijing Cabelongteng $ - $ 145,800
Due from (to) related parties:
Suzhou Kesheng Investment Management Co., Ltd. $ - $ 9,402
Guo Li $ (23,661 ) $ (301,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Schedule of operating segment
For the
2024 2023
Revenue $ 179,613 $ -
Cost of sales (148,879 ) -
Gross profit 30,734 -
Operating expenses:
Depreciation 6,830 609
Office expense 5,069 5,697
Professional fee 56,062 36,879
Staff costs 60,146 50,843
Other operating expenses 5,488 14,490
Total operating expenses (133,595 ) (108,518 )
Loss from operations (102,861 ) (108,518 )
Other income 28,640 12,146
Loss before income tax (74,221 ) (96,372 )
Income tax expense - -
Net loss $ (74,221 ) $ (96,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4" t="inlineStr">
        <is>
          <t>Non-current assets</t>
        </is>
      </c>
      <c r="B2" s="5" t="n">
        <v>28096</v>
      </c>
      <c r="C2" s="5" t="n">
        <v>376384</v>
      </c>
    </row>
    <row r="3">
      <c r="A3" s="4" t="inlineStr">
        <is>
          <t>Current assets</t>
        </is>
      </c>
      <c r="B3" s="6" t="n">
        <v>22221</v>
      </c>
      <c r="C3" s="6" t="n">
        <v>39941</v>
      </c>
    </row>
    <row r="4">
      <c r="A4" s="4" t="inlineStr">
        <is>
          <t>Total assets</t>
        </is>
      </c>
      <c r="B4" s="6" t="n">
        <v>50317</v>
      </c>
      <c r="C4" s="6" t="n">
        <v>416325</v>
      </c>
    </row>
    <row r="5">
      <c r="A5" s="4" t="inlineStr">
        <is>
          <t>Current liabilities</t>
        </is>
      </c>
      <c r="B5" s="6" t="n">
        <v>320971</v>
      </c>
      <c r="C5" s="6" t="n">
        <v>611408</v>
      </c>
    </row>
    <row r="6">
      <c r="A6" s="4" t="inlineStr">
        <is>
          <t>Total liabilities</t>
        </is>
      </c>
      <c r="B6" s="6" t="n">
        <v>320971</v>
      </c>
      <c r="C6" s="6" t="n">
        <v>611408</v>
      </c>
    </row>
    <row r="7">
      <c r="A7" s="4" t="inlineStr">
        <is>
          <t>Variable Interest Entity, Primary Beneficiary [Member]</t>
        </is>
      </c>
      <c r="B7" s="4" t="inlineStr">
        <is>
          <t xml:space="preserve"> </t>
        </is>
      </c>
      <c r="C7" s="4" t="inlineStr">
        <is>
          <t xml:space="preserve"> </t>
        </is>
      </c>
    </row>
    <row r="8">
      <c r="A8" s="4" t="inlineStr">
        <is>
          <t>Non-current assets</t>
        </is>
      </c>
      <c r="B8" s="6" t="n">
        <v>28096</v>
      </c>
      <c r="C8" s="6" t="n">
        <v>376384</v>
      </c>
    </row>
    <row r="9">
      <c r="A9" s="4" t="inlineStr">
        <is>
          <t>Current assets</t>
        </is>
      </c>
      <c r="B9" s="6" t="n">
        <v>32033</v>
      </c>
      <c r="C9" s="6" t="n">
        <v>47502</v>
      </c>
    </row>
    <row r="10">
      <c r="A10" s="4" t="inlineStr">
        <is>
          <t>Total assets</t>
        </is>
      </c>
      <c r="B10" s="6" t="n">
        <v>60129</v>
      </c>
      <c r="C10" s="6" t="n">
        <v>423886</v>
      </c>
    </row>
    <row r="11">
      <c r="A11" s="4" t="inlineStr">
        <is>
          <t>Current liabilities</t>
        </is>
      </c>
      <c r="B11" s="6" t="n">
        <v>80491</v>
      </c>
      <c r="C11" s="6" t="n">
        <v>423886</v>
      </c>
    </row>
    <row r="12">
      <c r="A12" s="4" t="inlineStr">
        <is>
          <t>Total liabilities</t>
        </is>
      </c>
      <c r="B12" s="5" t="n">
        <v>80491</v>
      </c>
      <c r="C12" s="5" t="n">
        <v>423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oftware development service</t>
        </is>
      </c>
      <c r="B4" s="5" t="n">
        <v>179613</v>
      </c>
      <c r="C4" s="5" t="n">
        <v>0</v>
      </c>
    </row>
    <row r="5">
      <c r="A5" s="4" t="inlineStr">
        <is>
          <t>Software Develop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oftware development service</t>
        </is>
      </c>
      <c r="B7" s="5" t="n">
        <v>179613</v>
      </c>
      <c r="C7"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5" t="n">
        <v>179613</v>
      </c>
      <c r="C4"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ORDINARY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the Company, basic share</t>
        </is>
      </c>
      <c r="B4" s="5" t="n">
        <v>-74221</v>
      </c>
      <c r="C4" s="5" t="n">
        <v>-96372</v>
      </c>
    </row>
    <row r="5">
      <c r="A5" s="4" t="inlineStr">
        <is>
          <t>Net loss attributable to the Company, diluted share</t>
        </is>
      </c>
      <c r="B5" s="5" t="n">
        <v>-74221</v>
      </c>
      <c r="C5" s="5" t="n">
        <v>-96372</v>
      </c>
    </row>
    <row r="6">
      <c r="A6" s="4" t="inlineStr">
        <is>
          <t>Weighted average ordinary shares used in computing basic net loss per share</t>
        </is>
      </c>
      <c r="B6" s="6" t="n">
        <v>130097000</v>
      </c>
      <c r="C6" s="6" t="n">
        <v>130123423</v>
      </c>
    </row>
    <row r="7">
      <c r="A7" s="4" t="inlineStr">
        <is>
          <t>Weighted average ordinary shares used in computing dilutive net loss per share</t>
        </is>
      </c>
      <c r="B7" s="6" t="n">
        <v>130097000</v>
      </c>
      <c r="C7" s="6" t="n">
        <v>130123423</v>
      </c>
    </row>
    <row r="8">
      <c r="A8" s="4" t="inlineStr">
        <is>
          <t>Net loss per ordinary share, basic</t>
        </is>
      </c>
      <c r="B8" s="5" t="n">
        <v>0</v>
      </c>
      <c r="C8" s="5" t="n">
        <v>0</v>
      </c>
    </row>
    <row r="9">
      <c r="A9" s="4" t="inlineStr">
        <is>
          <t>Net loss per ordinary share, dilutive</t>
        </is>
      </c>
      <c r="B9" s="5" t="n">
        <v>0</v>
      </c>
      <c r="C9"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et Loss per Ordinary Share (Details Narrative)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lutive securities</t>
        </is>
      </c>
      <c r="B4" s="5" t="n">
        <v>0</v>
      </c>
      <c r="C4"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rate</t>
        </is>
      </c>
      <c r="B4" s="8" t="n">
        <v>0.34</v>
      </c>
      <c r="C4" s="8" t="n">
        <v>0.34</v>
      </c>
    </row>
    <row r="5">
      <c r="A5" s="4" t="inlineStr">
        <is>
          <t>Foreign income not registered in the U.S.</t>
        </is>
      </c>
      <c r="B5" s="4" t="inlineStr">
        <is>
          <t>(34.00%)</t>
        </is>
      </c>
      <c r="C5" s="4" t="inlineStr">
        <is>
          <t>(34.00%)</t>
        </is>
      </c>
    </row>
    <row r="6">
      <c r="A6" s="4" t="inlineStr">
        <is>
          <t>PRC statutory rate</t>
        </is>
      </c>
      <c r="B6" s="8" t="n">
        <v>0.25</v>
      </c>
      <c r="C6" s="8" t="n">
        <v>0.25</v>
      </c>
    </row>
    <row r="7">
      <c r="A7" s="4" t="inlineStr">
        <is>
          <t>Changes in valuation allowance and others</t>
        </is>
      </c>
      <c r="B7" s="4" t="inlineStr">
        <is>
          <t>(25.00%)</t>
        </is>
      </c>
      <c r="C7" s="4" t="inlineStr">
        <is>
          <t>(25.00%)</t>
        </is>
      </c>
    </row>
    <row r="8">
      <c r="A8" s="4" t="inlineStr">
        <is>
          <t>Effective tax rate</t>
        </is>
      </c>
      <c r="B8" s="8" t="n">
        <v>0</v>
      </c>
      <c r="C8" s="8"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tax expense (benefit)</t>
        </is>
      </c>
      <c r="B5" s="4" t="inlineStr">
        <is>
          <t xml:space="preserve"> </t>
        </is>
      </c>
      <c r="C5" s="4" t="inlineStr">
        <is>
          <t xml:space="preserve"> </t>
        </is>
      </c>
    </row>
    <row r="6">
      <c r="A6" s="4" t="inlineStr">
        <is>
          <t>Current income tax expense</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from operating losses carry-forwards</t>
        </is>
      </c>
      <c r="B3" s="5" t="n">
        <v>18555</v>
      </c>
      <c r="C3" s="5" t="n">
        <v>24093</v>
      </c>
    </row>
    <row r="4">
      <c r="A4" s="4" t="inlineStr">
        <is>
          <t>Valuation allowance</t>
        </is>
      </c>
      <c r="B4" s="6" t="n">
        <v>-18555</v>
      </c>
      <c r="C4" s="6" t="n">
        <v>-24093</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Software development service – related party</t>
        </is>
      </c>
      <c r="B4" s="5" t="n">
        <v>179613</v>
      </c>
      <c r="C4" s="4" t="inlineStr">
        <is>
          <t xml:space="preserve"> </t>
        </is>
      </c>
    </row>
    <row r="5">
      <c r="A5" s="4" t="inlineStr">
        <is>
          <t>Cost of sales</t>
        </is>
      </c>
      <c r="B5" s="6" t="n">
        <v>-148879</v>
      </c>
      <c r="C5" s="4" t="inlineStr">
        <is>
          <t xml:space="preserve"> </t>
        </is>
      </c>
    </row>
    <row r="6">
      <c r="A6" s="4" t="inlineStr">
        <is>
          <t>Gross profit</t>
        </is>
      </c>
      <c r="B6" s="6" t="n">
        <v>30734</v>
      </c>
      <c r="C6" s="4" t="inlineStr">
        <is>
          <t xml:space="preserve"> </t>
        </is>
      </c>
    </row>
    <row r="7">
      <c r="A7" s="4" t="inlineStr">
        <is>
          <t>Operating expenses</t>
        </is>
      </c>
      <c r="B7" s="6" t="n">
        <v>-133595</v>
      </c>
      <c r="C7" s="6" t="n">
        <v>-108518</v>
      </c>
    </row>
    <row r="8">
      <c r="A8" s="4" t="inlineStr">
        <is>
          <t>Loss from operations</t>
        </is>
      </c>
      <c r="B8" s="6" t="n">
        <v>-102861</v>
      </c>
      <c r="C8" s="6" t="n">
        <v>-108518</v>
      </c>
    </row>
    <row r="9">
      <c r="A9" s="4" t="inlineStr">
        <is>
          <t>Other income</t>
        </is>
      </c>
      <c r="B9" s="6" t="n">
        <v>28640</v>
      </c>
      <c r="C9" s="6" t="n">
        <v>12146</v>
      </c>
    </row>
    <row r="10">
      <c r="A10" s="4" t="inlineStr">
        <is>
          <t>Loss before income tax</t>
        </is>
      </c>
      <c r="B10" s="6" t="n">
        <v>-74221</v>
      </c>
      <c r="C10" s="6" t="n">
        <v>-96372</v>
      </c>
    </row>
    <row r="11">
      <c r="A11" s="4" t="inlineStr">
        <is>
          <t>Income tax expense</t>
        </is>
      </c>
      <c r="B11" s="4" t="inlineStr">
        <is>
          <t xml:space="preserve"> </t>
        </is>
      </c>
      <c r="C11" s="4" t="inlineStr">
        <is>
          <t xml:space="preserve"> </t>
        </is>
      </c>
    </row>
    <row r="12">
      <c r="A12" s="4" t="inlineStr">
        <is>
          <t>Net loss</t>
        </is>
      </c>
      <c r="B12" s="6" t="n">
        <v>-74221</v>
      </c>
      <c r="C12" s="6" t="n">
        <v>-96372</v>
      </c>
    </row>
    <row r="13">
      <c r="A13" s="3" t="inlineStr">
        <is>
          <t>Other comprehensive (loss) income</t>
        </is>
      </c>
      <c r="B13" s="4" t="inlineStr">
        <is>
          <t xml:space="preserve"> </t>
        </is>
      </c>
      <c r="C13" s="4" t="inlineStr">
        <is>
          <t xml:space="preserve"> </t>
        </is>
      </c>
    </row>
    <row r="14">
      <c r="A14" s="4" t="inlineStr">
        <is>
          <t>Foreign currency translation adjustments</t>
        </is>
      </c>
      <c r="B14" s="6" t="n">
        <v>-1350</v>
      </c>
      <c r="C14" s="6" t="n">
        <v>-1597</v>
      </c>
    </row>
    <row r="15">
      <c r="A15" s="4" t="inlineStr">
        <is>
          <t>Comprehensive loss</t>
        </is>
      </c>
      <c r="B15" s="5" t="n">
        <v>-75571</v>
      </c>
      <c r="C15" s="5" t="n">
        <v>-97969</v>
      </c>
    </row>
    <row r="16">
      <c r="A16" s="4" t="inlineStr">
        <is>
          <t>Basic earnings per ordinary share</t>
        </is>
      </c>
      <c r="B16" s="5" t="n">
        <v>0</v>
      </c>
      <c r="C16" s="5" t="n">
        <v>0</v>
      </c>
    </row>
    <row r="17">
      <c r="A17" s="4" t="inlineStr">
        <is>
          <t>Diluted earnings per ordinary share</t>
        </is>
      </c>
      <c r="B17" s="5" t="n">
        <v>0</v>
      </c>
      <c r="C17" s="5" t="n">
        <v>0</v>
      </c>
    </row>
    <row r="18">
      <c r="A18" s="4" t="inlineStr">
        <is>
          <t>Basic weighted average ordinary share outstanding</t>
        </is>
      </c>
      <c r="B18" s="6" t="n">
        <v>130097000</v>
      </c>
      <c r="C18" s="6" t="n">
        <v>130123423</v>
      </c>
    </row>
    <row r="19">
      <c r="A19" s="4" t="inlineStr">
        <is>
          <t>Diluted weighted average ordinary share outstanding</t>
        </is>
      </c>
      <c r="B19" s="6" t="n">
        <v>130097000</v>
      </c>
      <c r="C19" s="6" t="n">
        <v>1301234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Narrativ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in PRC rate</t>
        </is>
      </c>
      <c r="B4" s="8" t="n">
        <v>0.25</v>
      </c>
      <c r="C4" s="4" t="inlineStr">
        <is>
          <t xml:space="preserve"> </t>
        </is>
      </c>
    </row>
    <row r="5">
      <c r="A5" s="4" t="inlineStr">
        <is>
          <t>Effective income tax rates</t>
        </is>
      </c>
      <c r="B5" s="8" t="n">
        <v>0</v>
      </c>
      <c r="C5" s="8"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to a Related Party (Details Narrative) - USD ($)</t>
        </is>
      </c>
      <c r="B1" s="2" t="inlineStr">
        <is>
          <t>1 Months Ended</t>
        </is>
      </c>
      <c r="C1" s="2" t="inlineStr">
        <is>
          <t>12 Months Ended</t>
        </is>
      </c>
    </row>
    <row r="2">
      <c r="B2" s="2" t="inlineStr">
        <is>
          <t>Mar. 28,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terest income receivable</t>
        </is>
      </c>
      <c r="B4" s="4" t="inlineStr">
        <is>
          <t xml:space="preserve"> </t>
        </is>
      </c>
      <c r="C4" s="5" t="n">
        <v>26533</v>
      </c>
      <c r="D4" s="5" t="n">
        <v>11935</v>
      </c>
    </row>
    <row r="5">
      <c r="A5" s="4" t="inlineStr">
        <is>
          <t>Beijing Cabelongteng Investment Cente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mount of business operating use</t>
        </is>
      </c>
      <c r="B7" s="5" t="n">
        <v>274694</v>
      </c>
      <c r="C7" s="4" t="inlineStr">
        <is>
          <t xml:space="preserve"> </t>
        </is>
      </c>
      <c r="D7" s="4" t="inlineStr">
        <is>
          <t xml:space="preserve"> </t>
        </is>
      </c>
    </row>
    <row r="8">
      <c r="A8" s="4" t="inlineStr">
        <is>
          <t>Interest rate</t>
        </is>
      </c>
      <c r="B8" s="8" t="n">
        <v>0.08</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mputer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t cost</t>
        </is>
      </c>
      <c r="B3" s="5" t="n">
        <v>35415</v>
      </c>
      <c r="C3" s="5" t="n">
        <v>36114</v>
      </c>
    </row>
    <row r="4">
      <c r="A4" s="4" t="inlineStr">
        <is>
          <t>Less: accumulated depreciation</t>
        </is>
      </c>
      <c r="B4" s="6" t="n">
        <v>-7319</v>
      </c>
      <c r="C4" s="6" t="n">
        <v>-602</v>
      </c>
    </row>
    <row r="5">
      <c r="A5" s="4" t="inlineStr">
        <is>
          <t>Property and Equipment</t>
        </is>
      </c>
      <c r="B5" s="5" t="n">
        <v>28096</v>
      </c>
      <c r="C5" s="5" t="n">
        <v>35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puter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830</v>
      </c>
      <c r="C4" s="5" t="n">
        <v>6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ALS AND OTHER PAYABLES (Details) - USD ($)</t>
        </is>
      </c>
      <c r="B1" s="2" t="inlineStr">
        <is>
          <t>Dec. 31, 2024</t>
        </is>
      </c>
      <c r="C1" s="2" t="inlineStr">
        <is>
          <t>Dec. 31, 2023</t>
        </is>
      </c>
    </row>
    <row r="2">
      <c r="A2" s="3" t="inlineStr">
        <is>
          <t>Accruals And Other Payables</t>
        </is>
      </c>
      <c r="B2" s="4" t="inlineStr">
        <is>
          <t xml:space="preserve"> </t>
        </is>
      </c>
      <c r="C2" s="4" t="inlineStr">
        <is>
          <t xml:space="preserve"> </t>
        </is>
      </c>
    </row>
    <row r="3">
      <c r="A3" s="4" t="inlineStr">
        <is>
          <t>Accrued audit fee</t>
        </is>
      </c>
      <c r="B3" s="5" t="n">
        <v>50000</v>
      </c>
      <c r="C3" s="5" t="n">
        <v>22000</v>
      </c>
    </row>
    <row r="4">
      <c r="A4" s="4" t="inlineStr">
        <is>
          <t>Executive compensation</t>
        </is>
      </c>
      <c r="B4" s="6" t="n">
        <v>244565</v>
      </c>
      <c r="C4" s="6" t="n">
        <v>131800</v>
      </c>
    </row>
    <row r="5">
      <c r="A5" s="4" t="inlineStr">
        <is>
          <t>Other</t>
        </is>
      </c>
      <c r="B5" s="6" t="n">
        <v>369</v>
      </c>
      <c r="C5" s="6" t="n">
        <v>7846</v>
      </c>
    </row>
    <row r="6">
      <c r="A6" s="4" t="inlineStr">
        <is>
          <t>Accruals and other payables</t>
        </is>
      </c>
      <c r="B6" s="5" t="n">
        <v>294934</v>
      </c>
      <c r="C6" s="5" t="n">
        <v>1616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74" customWidth="1" min="2" max="2"/>
  </cols>
  <sheetData>
    <row r="1">
      <c r="A1" s="1" t="inlineStr">
        <is>
          <t>RELATED PARTY TRANSACTIONS AND BALANCES (Details)</t>
        </is>
      </c>
      <c r="B1" s="2" t="inlineStr">
        <is>
          <t>12 Months Ended</t>
        </is>
      </c>
    </row>
    <row r="2">
      <c r="B2" s="2" t="inlineStr">
        <is>
          <t>Dec. 31, 2024</t>
        </is>
      </c>
    </row>
    <row r="3">
      <c r="A3" s="4" t="inlineStr">
        <is>
          <t>Suzhou Kesheng Investment Management Co., Ltd. [Member]</t>
        </is>
      </c>
      <c r="B3" s="4" t="inlineStr">
        <is>
          <t xml:space="preserve"> </t>
        </is>
      </c>
    </row>
    <row r="4">
      <c r="A4" s="3" t="inlineStr">
        <is>
          <t>Related Party Transaction [Line Items]</t>
        </is>
      </c>
      <c r="B4" s="4" t="inlineStr">
        <is>
          <t xml:space="preserve"> </t>
        </is>
      </c>
    </row>
    <row r="5">
      <c r="A5" s="4" t="inlineStr">
        <is>
          <t>Name of related party</t>
        </is>
      </c>
      <c r="B5" s="4" t="inlineStr">
        <is>
          <t>Suzhou Kesheng Investment Management Co., Ltd.</t>
        </is>
      </c>
    </row>
    <row r="6">
      <c r="A6" s="4" t="inlineStr">
        <is>
          <t>Relationship with the Company</t>
        </is>
      </c>
      <c r="B6" s="4" t="inlineStr">
        <is>
          <t>Ms. Guo Li is common director</t>
        </is>
      </c>
    </row>
    <row r="7">
      <c r="A7" s="4" t="inlineStr">
        <is>
          <t>Guo Li [Member]</t>
        </is>
      </c>
      <c r="B7" s="4" t="inlineStr">
        <is>
          <t xml:space="preserve"> </t>
        </is>
      </c>
    </row>
    <row r="8">
      <c r="A8" s="3" t="inlineStr">
        <is>
          <t>Related Party Transaction [Line Items]</t>
        </is>
      </c>
      <c r="B8" s="4" t="inlineStr">
        <is>
          <t xml:space="preserve"> </t>
        </is>
      </c>
    </row>
    <row r="9">
      <c r="A9" s="4" t="inlineStr">
        <is>
          <t>Name of related party</t>
        </is>
      </c>
      <c r="B9" s="4" t="inlineStr">
        <is>
          <t>Guo Li</t>
        </is>
      </c>
    </row>
    <row r="10">
      <c r="A10" s="4" t="inlineStr">
        <is>
          <t>Relationship with the Company</t>
        </is>
      </c>
      <c r="B10" s="4" t="inlineStr">
        <is>
          <t>Ms. Guo Li is the director of the Company</t>
        </is>
      </c>
    </row>
    <row r="11">
      <c r="A11" s="4" t="inlineStr">
        <is>
          <t>Beijing Cabelongteng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Beijing Cabelongteng</t>
        </is>
      </c>
    </row>
    <row r="14">
      <c r="A14" s="4" t="inlineStr">
        <is>
          <t>Relationship with the Company</t>
        </is>
      </c>
      <c r="B14" s="4" t="inlineStr">
        <is>
          <t>The controlling party of this entity is also a shareholder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Dec. 31, 2024</t>
        </is>
      </c>
      <c r="C1" s="2" t="inlineStr">
        <is>
          <t>Dec. 31, 2023</t>
        </is>
      </c>
    </row>
    <row r="2">
      <c r="A2" s="4" t="inlineStr">
        <is>
          <t>Loan receivable from Beijing Cabelongte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to) related parties</t>
        </is>
      </c>
      <c r="B4" s="4" t="inlineStr">
        <is>
          <t xml:space="preserve"> </t>
        </is>
      </c>
      <c r="C4" s="5" t="n">
        <v>340872</v>
      </c>
    </row>
    <row r="5">
      <c r="A5" s="4" t="inlineStr">
        <is>
          <t>Advance from customer from Beijing Cabelongte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to) related parties</t>
        </is>
      </c>
      <c r="B7" s="4" t="inlineStr">
        <is>
          <t xml:space="preserve"> </t>
        </is>
      </c>
      <c r="C7" s="6" t="n">
        <v>145800</v>
      </c>
    </row>
    <row r="8">
      <c r="A8" s="4" t="inlineStr">
        <is>
          <t>Suzhou Kesheng Investment Management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to) related parties</t>
        </is>
      </c>
      <c r="B10" s="4" t="inlineStr">
        <is>
          <t xml:space="preserve"> </t>
        </is>
      </c>
      <c r="C10" s="6" t="n">
        <v>9402</v>
      </c>
    </row>
    <row r="11">
      <c r="A11" s="4" t="inlineStr">
        <is>
          <t>Guo Li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to) related parties</t>
        </is>
      </c>
      <c r="B13" s="5" t="n">
        <v>-23661</v>
      </c>
      <c r="C13" s="5" t="n">
        <v>-301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oftware development service related party</t>
        </is>
      </c>
      <c r="B4" s="5" t="n">
        <v>179613</v>
      </c>
      <c r="C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12 Months Ended</t>
        </is>
      </c>
    </row>
    <row r="2">
      <c r="B2" s="2" t="inlineStr">
        <is>
          <t>Dec. 31, 2024</t>
        </is>
      </c>
      <c r="C2" s="2" t="inlineStr">
        <is>
          <t>Dec. 31, 2023</t>
        </is>
      </c>
      <c r="D2" s="2" t="inlineStr">
        <is>
          <t>Nov. 30, 2024</t>
        </is>
      </c>
      <c r="E2" s="2" t="inlineStr">
        <is>
          <t>Aug. 31, 2024</t>
        </is>
      </c>
      <c r="F2" s="2" t="inlineStr">
        <is>
          <t>Jul.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payments</t>
        </is>
      </c>
      <c r="B4" s="4" t="inlineStr">
        <is>
          <t xml:space="preserve"> </t>
        </is>
      </c>
      <c r="C4" s="4" t="inlineStr">
        <is>
          <t xml:space="preserve"> </t>
        </is>
      </c>
      <c r="D4" s="5" t="n">
        <v>348</v>
      </c>
      <c r="E4" s="5" t="n">
        <v>278</v>
      </c>
      <c r="F4" s="5" t="n">
        <v>93</v>
      </c>
    </row>
    <row r="5">
      <c r="A5" s="4" t="inlineStr">
        <is>
          <t>Lease expenses</t>
        </is>
      </c>
      <c r="B5" s="5" t="n">
        <v>4936</v>
      </c>
      <c r="C5" s="5" t="n">
        <v>566</v>
      </c>
      <c r="D5" s="4" t="inlineStr">
        <is>
          <t xml:space="preserve"> </t>
        </is>
      </c>
      <c r="E5" s="4" t="inlineStr">
        <is>
          <t xml:space="preserve"> </t>
        </is>
      </c>
      <c r="F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32" customWidth="1" min="2" max="2"/>
  </cols>
  <sheetData>
    <row r="1">
      <c r="A1" s="1" t="inlineStr">
        <is>
          <t>Ordinary Shares (Details Narrative)</t>
        </is>
      </c>
      <c r="B1" s="2" t="inlineStr">
        <is>
          <t>12 Months Ended</t>
        </is>
      </c>
    </row>
    <row r="2">
      <c r="B2" s="2" t="inlineStr">
        <is>
          <t>Dec. 31, 2024 $ / shares shares</t>
        </is>
      </c>
    </row>
    <row r="3">
      <c r="A3" s="3" t="inlineStr">
        <is>
          <t>Ordinary Shares</t>
        </is>
      </c>
      <c r="B3" s="4" t="inlineStr">
        <is>
          <t xml:space="preserve"> </t>
        </is>
      </c>
    </row>
    <row r="4">
      <c r="A4" s="4" t="inlineStr">
        <is>
          <t>Ordinary shares | shares</t>
        </is>
      </c>
      <c r="B4" s="6" t="n">
        <v>97000</v>
      </c>
    </row>
    <row r="5">
      <c r="A5" s="4" t="inlineStr">
        <is>
          <t>Share price | $ / share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5" t="n">
        <v>1100</v>
      </c>
      <c r="C2" s="4" t="inlineStr">
        <is>
          <t xml:space="preserve"> </t>
        </is>
      </c>
      <c r="D2" s="5" t="n">
        <v>-195823</v>
      </c>
      <c r="E2" s="5" t="n">
        <v>409</v>
      </c>
      <c r="F2" s="5" t="n">
        <v>-194314</v>
      </c>
    </row>
    <row r="3">
      <c r="A3" s="4" t="inlineStr">
        <is>
          <t>Beginning balance, shares at Dec. 31, 2022</t>
        </is>
      </c>
      <c r="B3" s="6" t="n">
        <v>110000000</v>
      </c>
      <c r="C3" s="4" t="inlineStr">
        <is>
          <t xml:space="preserve"> </t>
        </is>
      </c>
      <c r="D3" s="4" t="inlineStr">
        <is>
          <t xml:space="preserve"> </t>
        </is>
      </c>
      <c r="E3" s="4" t="inlineStr">
        <is>
          <t xml:space="preserve"> </t>
        </is>
      </c>
      <c r="F3" s="4" t="inlineStr">
        <is>
          <t xml:space="preserve"> </t>
        </is>
      </c>
    </row>
    <row r="4">
      <c r="A4" s="4" t="inlineStr">
        <is>
          <t>Issuance of shares</t>
        </is>
      </c>
      <c r="B4" s="5" t="n">
        <v>201</v>
      </c>
      <c r="C4" s="6" t="n">
        <v>96999</v>
      </c>
      <c r="D4" s="4" t="inlineStr">
        <is>
          <t xml:space="preserve"> </t>
        </is>
      </c>
      <c r="E4" s="4" t="inlineStr">
        <is>
          <t xml:space="preserve"> </t>
        </is>
      </c>
      <c r="F4" s="6" t="n">
        <v>97200</v>
      </c>
    </row>
    <row r="5">
      <c r="A5" s="4" t="inlineStr">
        <is>
          <t>Issuance of shares, shares</t>
        </is>
      </c>
      <c r="B5" s="6" t="n">
        <v>20097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96372</v>
      </c>
      <c r="E6" s="4" t="inlineStr">
        <is>
          <t xml:space="preserve"> </t>
        </is>
      </c>
      <c r="F6" s="6" t="n">
        <v>-96372</v>
      </c>
    </row>
    <row r="7">
      <c r="A7" s="4" t="inlineStr">
        <is>
          <t>Foreign currency translation adjustment</t>
        </is>
      </c>
      <c r="B7" s="4" t="inlineStr">
        <is>
          <t xml:space="preserve"> </t>
        </is>
      </c>
      <c r="C7" s="4" t="inlineStr">
        <is>
          <t xml:space="preserve"> </t>
        </is>
      </c>
      <c r="D7" s="4" t="inlineStr">
        <is>
          <t xml:space="preserve"> </t>
        </is>
      </c>
      <c r="E7" s="6" t="n">
        <v>-1597</v>
      </c>
      <c r="F7" s="6" t="n">
        <v>-1597</v>
      </c>
    </row>
    <row r="8">
      <c r="A8" s="4" t="inlineStr">
        <is>
          <t>Ending balance, value at Dec. 31, 2023</t>
        </is>
      </c>
      <c r="B8" s="5" t="n">
        <v>1301</v>
      </c>
      <c r="C8" s="6" t="n">
        <v>96999</v>
      </c>
      <c r="D8" s="6" t="n">
        <v>-292195</v>
      </c>
      <c r="E8" s="6" t="n">
        <v>-1188</v>
      </c>
      <c r="F8" s="6" t="n">
        <v>-195083</v>
      </c>
    </row>
    <row r="9">
      <c r="A9" s="4" t="inlineStr">
        <is>
          <t>Ending balance, shares at Dec. 31, 2023</t>
        </is>
      </c>
      <c r="B9" s="6" t="n">
        <v>130097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74221</v>
      </c>
      <c r="E10" s="4" t="inlineStr">
        <is>
          <t xml:space="preserve"> </t>
        </is>
      </c>
      <c r="F10" s="6" t="n">
        <v>-74221</v>
      </c>
    </row>
    <row r="11">
      <c r="A11" s="4" t="inlineStr">
        <is>
          <t>Foreign currency translation adjustment</t>
        </is>
      </c>
      <c r="B11" s="4" t="inlineStr">
        <is>
          <t xml:space="preserve"> </t>
        </is>
      </c>
      <c r="C11" s="4" t="inlineStr">
        <is>
          <t xml:space="preserve"> </t>
        </is>
      </c>
      <c r="D11" s="4" t="inlineStr">
        <is>
          <t xml:space="preserve"> </t>
        </is>
      </c>
      <c r="E11" s="6" t="n">
        <v>-1350</v>
      </c>
      <c r="F11" s="6" t="n">
        <v>-1350</v>
      </c>
    </row>
    <row r="12">
      <c r="A12" s="4" t="inlineStr">
        <is>
          <t>Ending balance, value at Dec. 31, 2024</t>
        </is>
      </c>
      <c r="B12" s="5" t="n">
        <v>1301</v>
      </c>
      <c r="C12" s="5" t="n">
        <v>96999</v>
      </c>
      <c r="D12" s="5" t="n">
        <v>-366416</v>
      </c>
      <c r="E12" s="5" t="n">
        <v>-2538</v>
      </c>
      <c r="F12" s="5" t="n">
        <v>-270654</v>
      </c>
    </row>
    <row r="13">
      <c r="A13" s="4" t="inlineStr">
        <is>
          <t>Ending balance, shares at Dec. 31, 2024</t>
        </is>
      </c>
      <c r="B13" s="6" t="n">
        <v>130097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5" t="n">
        <v>179613</v>
      </c>
      <c r="C4" s="5" t="n">
        <v>0</v>
      </c>
    </row>
    <row r="5">
      <c r="A5" s="4" t="inlineStr">
        <is>
          <t>Cost of sales</t>
        </is>
      </c>
      <c r="B5" s="6" t="n">
        <v>-148879</v>
      </c>
      <c r="C5" s="4" t="inlineStr">
        <is>
          <t xml:space="preserve"> </t>
        </is>
      </c>
    </row>
    <row r="6">
      <c r="A6" s="4" t="inlineStr">
        <is>
          <t>Gross profit</t>
        </is>
      </c>
      <c r="B6" s="6" t="n">
        <v>30734</v>
      </c>
      <c r="C6" s="4" t="inlineStr">
        <is>
          <t xml:space="preserve"> </t>
        </is>
      </c>
    </row>
    <row r="7">
      <c r="A7" s="3" t="inlineStr">
        <is>
          <t>Operating expenses:</t>
        </is>
      </c>
      <c r="B7" s="4" t="inlineStr">
        <is>
          <t xml:space="preserve"> </t>
        </is>
      </c>
      <c r="C7" s="4" t="inlineStr">
        <is>
          <t xml:space="preserve"> </t>
        </is>
      </c>
    </row>
    <row r="8">
      <c r="A8" s="4" t="inlineStr">
        <is>
          <t>Depreciation</t>
        </is>
      </c>
      <c r="B8" s="6" t="n">
        <v>6830</v>
      </c>
      <c r="C8" s="6" t="n">
        <v>609</v>
      </c>
    </row>
    <row r="9">
      <c r="A9" s="4" t="inlineStr">
        <is>
          <t>Office expense</t>
        </is>
      </c>
      <c r="B9" s="6" t="n">
        <v>5069</v>
      </c>
      <c r="C9" s="6" t="n">
        <v>5697</v>
      </c>
    </row>
    <row r="10">
      <c r="A10" s="4" t="inlineStr">
        <is>
          <t>Professional fee</t>
        </is>
      </c>
      <c r="B10" s="6" t="n">
        <v>56062</v>
      </c>
      <c r="C10" s="6" t="n">
        <v>36879</v>
      </c>
    </row>
    <row r="11">
      <c r="A11" s="4" t="inlineStr">
        <is>
          <t>Staff costs</t>
        </is>
      </c>
      <c r="B11" s="6" t="n">
        <v>60146</v>
      </c>
      <c r="C11" s="6" t="n">
        <v>50843</v>
      </c>
    </row>
    <row r="12">
      <c r="A12" s="4" t="inlineStr">
        <is>
          <t>Other operating expenses</t>
        </is>
      </c>
      <c r="B12" s="6" t="n">
        <v>5488</v>
      </c>
      <c r="C12" s="6" t="n">
        <v>14490</v>
      </c>
    </row>
    <row r="13">
      <c r="A13" s="4" t="inlineStr">
        <is>
          <t>Total operating expenses</t>
        </is>
      </c>
      <c r="B13" s="6" t="n">
        <v>-133595</v>
      </c>
      <c r="C13" s="6" t="n">
        <v>-108518</v>
      </c>
    </row>
    <row r="14">
      <c r="A14" s="4" t="inlineStr">
        <is>
          <t>Loss from operations</t>
        </is>
      </c>
      <c r="B14" s="6" t="n">
        <v>-102861</v>
      </c>
      <c r="C14" s="6" t="n">
        <v>-108518</v>
      </c>
    </row>
    <row r="15">
      <c r="A15" s="4" t="inlineStr">
        <is>
          <t>Other income</t>
        </is>
      </c>
      <c r="B15" s="6" t="n">
        <v>28640</v>
      </c>
      <c r="C15" s="6" t="n">
        <v>12146</v>
      </c>
    </row>
    <row r="16">
      <c r="A16" s="4" t="inlineStr">
        <is>
          <t>Loss before income tax</t>
        </is>
      </c>
      <c r="B16" s="6" t="n">
        <v>-74221</v>
      </c>
      <c r="C16" s="6" t="n">
        <v>-96372</v>
      </c>
    </row>
    <row r="17">
      <c r="A17" s="4" t="inlineStr">
        <is>
          <t>Income tax expense</t>
        </is>
      </c>
      <c r="B17" s="4" t="inlineStr">
        <is>
          <t xml:space="preserve"> </t>
        </is>
      </c>
      <c r="C17" s="4" t="inlineStr">
        <is>
          <t xml:space="preserve"> </t>
        </is>
      </c>
    </row>
    <row r="18">
      <c r="A18" s="4" t="inlineStr">
        <is>
          <t>Net loss</t>
        </is>
      </c>
      <c r="B18" s="5" t="n">
        <v>-74221</v>
      </c>
      <c r="C18" s="5" t="n">
        <v>-963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ons:</t>
        </is>
      </c>
      <c r="B3" s="4" t="inlineStr">
        <is>
          <t xml:space="preserve"> </t>
        </is>
      </c>
      <c r="C3" s="4" t="inlineStr">
        <is>
          <t xml:space="preserve"> </t>
        </is>
      </c>
    </row>
    <row r="4">
      <c r="A4" s="4" t="inlineStr">
        <is>
          <t>Loss from operations</t>
        </is>
      </c>
      <c r="B4" s="5" t="n">
        <v>-74221</v>
      </c>
      <c r="C4" s="5" t="n">
        <v>-96372</v>
      </c>
    </row>
    <row r="5">
      <c r="A5" s="4" t="inlineStr">
        <is>
          <t>Depreciation</t>
        </is>
      </c>
      <c r="B5" s="6" t="n">
        <v>6830</v>
      </c>
      <c r="C5" s="6" t="n">
        <v>609</v>
      </c>
    </row>
    <row r="6">
      <c r="A6" s="4" t="inlineStr">
        <is>
          <t>Interest income</t>
        </is>
      </c>
      <c r="B6" s="6" t="n">
        <v>-26554</v>
      </c>
      <c r="C6" s="6" t="n">
        <v>-12146</v>
      </c>
    </row>
    <row r="7">
      <c r="A7" s="3" t="inlineStr">
        <is>
          <t>Changes in operating assets and liabilities:</t>
        </is>
      </c>
      <c r="B7" s="4" t="inlineStr">
        <is>
          <t xml:space="preserve"> </t>
        </is>
      </c>
      <c r="C7" s="4" t="inlineStr">
        <is>
          <t xml:space="preserve"> </t>
        </is>
      </c>
    </row>
    <row r="8">
      <c r="A8" s="4" t="inlineStr">
        <is>
          <t>Account receivables</t>
        </is>
      </c>
      <c r="B8" s="6" t="n">
        <v>-18141</v>
      </c>
      <c r="C8" s="4" t="inlineStr">
        <is>
          <t xml:space="preserve"> </t>
        </is>
      </c>
    </row>
    <row r="9">
      <c r="A9" s="4" t="inlineStr">
        <is>
          <t>Subscription receivables</t>
        </is>
      </c>
      <c r="B9" s="6" t="n">
        <v>1100</v>
      </c>
      <c r="C9" s="4" t="inlineStr">
        <is>
          <t xml:space="preserve"> </t>
        </is>
      </c>
    </row>
    <row r="10">
      <c r="A10" s="4" t="inlineStr">
        <is>
          <t>Other receivables</t>
        </is>
      </c>
      <c r="B10" s="6" t="n">
        <v>-556</v>
      </c>
      <c r="C10" s="6" t="n">
        <v>-566</v>
      </c>
    </row>
    <row r="11">
      <c r="A11" s="4" t="inlineStr">
        <is>
          <t>Accruals</t>
        </is>
      </c>
      <c r="B11" s="6" t="n">
        <v>142469</v>
      </c>
      <c r="C11" s="6" t="n">
        <v>30358</v>
      </c>
    </row>
    <row r="12">
      <c r="A12" s="4" t="inlineStr">
        <is>
          <t>Other payables</t>
        </is>
      </c>
      <c r="B12" s="6" t="n">
        <v>-7453</v>
      </c>
      <c r="C12" s="6" t="n">
        <v>7579</v>
      </c>
    </row>
    <row r="13">
      <c r="A13" s="4" t="inlineStr">
        <is>
          <t>Advance from customer</t>
        </is>
      </c>
      <c r="B13" s="6" t="n">
        <v>-145127</v>
      </c>
      <c r="C13" s="6" t="n">
        <v>147579</v>
      </c>
    </row>
    <row r="14">
      <c r="A14" s="4" t="inlineStr">
        <is>
          <t>Net cash (used in)/provided by operations</t>
        </is>
      </c>
      <c r="B14" s="6" t="n">
        <v>-121653</v>
      </c>
      <c r="C14" s="6" t="n">
        <v>77041</v>
      </c>
    </row>
    <row r="15">
      <c r="A15" s="3" t="inlineStr">
        <is>
          <t>Cash Flows from Investing Activities:</t>
        </is>
      </c>
      <c r="B15" s="4" t="inlineStr">
        <is>
          <t xml:space="preserve"> </t>
        </is>
      </c>
      <c r="C15" s="4" t="inlineStr">
        <is>
          <t xml:space="preserve"> </t>
        </is>
      </c>
    </row>
    <row r="16">
      <c r="A16" s="4" t="inlineStr">
        <is>
          <t>Interest received</t>
        </is>
      </c>
      <c r="B16" s="6" t="n">
        <v>26554</v>
      </c>
      <c r="C16" s="6" t="n">
        <v>12146</v>
      </c>
    </row>
    <row r="17">
      <c r="A17" s="4" t="inlineStr">
        <is>
          <t>Purchases of computer equipment</t>
        </is>
      </c>
      <c r="B17" s="4" t="inlineStr">
        <is>
          <t xml:space="preserve"> </t>
        </is>
      </c>
      <c r="C17" s="6" t="n">
        <v>-36555</v>
      </c>
    </row>
    <row r="18">
      <c r="A18" s="4" t="inlineStr">
        <is>
          <t>Loan to a related party</t>
        </is>
      </c>
      <c r="B18" s="6" t="n">
        <v>-122898</v>
      </c>
      <c r="C18" s="6" t="n">
        <v>-345031</v>
      </c>
    </row>
    <row r="19">
      <c r="A19" s="4" t="inlineStr">
        <is>
          <t>Advances from a related party</t>
        </is>
      </c>
      <c r="B19" s="6" t="n">
        <v>462196</v>
      </c>
      <c r="C19" s="4" t="inlineStr">
        <is>
          <t xml:space="preserve"> </t>
        </is>
      </c>
    </row>
    <row r="20">
      <c r="A20" s="4" t="inlineStr">
        <is>
          <t>Net Cash provided by/(used in) investing activities</t>
        </is>
      </c>
      <c r="B20" s="6" t="n">
        <v>365852</v>
      </c>
      <c r="C20" s="6" t="n">
        <v>-369440</v>
      </c>
    </row>
    <row r="21">
      <c r="A21" s="3" t="inlineStr">
        <is>
          <t>Cash flows from financing activities:</t>
        </is>
      </c>
      <c r="B21" s="4" t="inlineStr">
        <is>
          <t xml:space="preserve"> </t>
        </is>
      </c>
      <c r="C21" s="4" t="inlineStr">
        <is>
          <t xml:space="preserve"> </t>
        </is>
      </c>
    </row>
    <row r="22">
      <c r="A22" s="4" t="inlineStr">
        <is>
          <t>Issuance of shares</t>
        </is>
      </c>
      <c r="B22" s="4" t="inlineStr">
        <is>
          <t xml:space="preserve"> </t>
        </is>
      </c>
      <c r="C22" s="6" t="n">
        <v>97200</v>
      </c>
    </row>
    <row r="23">
      <c r="A23" s="4" t="inlineStr">
        <is>
          <t>Advances from related parties</t>
        </is>
      </c>
      <c r="B23" s="6" t="n">
        <v>184296</v>
      </c>
      <c r="C23" s="6" t="n">
        <v>417526</v>
      </c>
    </row>
    <row r="24">
      <c r="A24" s="4" t="inlineStr">
        <is>
          <t>Repayment to related parties</t>
        </is>
      </c>
      <c r="B24" s="6" t="n">
        <v>-453906</v>
      </c>
      <c r="C24" s="6" t="n">
        <v>-194400</v>
      </c>
    </row>
    <row r="25">
      <c r="A25" s="4" t="inlineStr">
        <is>
          <t>Net cash (used in)/provided by financing activities</t>
        </is>
      </c>
      <c r="B25" s="6" t="n">
        <v>-269610</v>
      </c>
      <c r="C25" s="6" t="n">
        <v>320326</v>
      </c>
    </row>
    <row r="26">
      <c r="A26" s="4" t="inlineStr">
        <is>
          <t>Effect of exchange rate change on cash and cash equivalents</t>
        </is>
      </c>
      <c r="B26" s="6" t="n">
        <v>-216</v>
      </c>
      <c r="C26" s="6" t="n">
        <v>-381</v>
      </c>
    </row>
    <row r="27">
      <c r="A27" s="4" t="inlineStr">
        <is>
          <t>Net (decrease)/increased in cash and cash equivalents</t>
        </is>
      </c>
      <c r="B27" s="6" t="n">
        <v>-25627</v>
      </c>
      <c r="C27" s="6" t="n">
        <v>27546</v>
      </c>
    </row>
    <row r="28">
      <c r="A28" s="4" t="inlineStr">
        <is>
          <t>Cash and cash equivalents, beginning of year</t>
        </is>
      </c>
      <c r="B28" s="6" t="n">
        <v>28880</v>
      </c>
      <c r="C28" s="6" t="n">
        <v>1334</v>
      </c>
    </row>
    <row r="29">
      <c r="A29" s="4" t="inlineStr">
        <is>
          <t>Cash and cash equivalents, end of year</t>
        </is>
      </c>
      <c r="B29" s="6" t="n">
        <v>3253</v>
      </c>
      <c r="C29" s="6" t="n">
        <v>28880</v>
      </c>
    </row>
    <row r="30">
      <c r="A30" s="3" t="inlineStr">
        <is>
          <t>Supplemental cash flow disclosure:</t>
        </is>
      </c>
      <c r="B30" s="4" t="inlineStr">
        <is>
          <t xml:space="preserve"> </t>
        </is>
      </c>
      <c r="C30" s="4" t="inlineStr">
        <is>
          <t xml:space="preserve"> </t>
        </is>
      </c>
    </row>
    <row r="31">
      <c r="A31" s="4" t="inlineStr">
        <is>
          <t>Cash paid for interest expense</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4221</v>
      </c>
      <c r="C4" s="5" t="n">
        <v>-963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t>
        </is>
      </c>
      <c r="B4" s="4" t="inlineStr">
        <is>
          <t>true</t>
        </is>
      </c>
    </row>
    <row r="5">
      <c r="A5" s="4" t="inlineStr">
        <is>
          <t>Cybersecurity Risk Management Processes Integrated [Text Block]</t>
        </is>
      </c>
      <c r="B5" s="4" t="inlineStr">
        <is>
          <t>We are committed We have not</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t>
        </is>
      </c>
      <c r="B7" s="4" t="inlineStr">
        <is>
          <t>We have not</t>
        </is>
      </c>
    </row>
    <row r="8">
      <c r="A8" s="4" t="inlineStr">
        <is>
          <t>Cybersecurity Risk Management Processes Integrated [Text Block]</t>
        </is>
      </c>
      <c r="B8" s="4" t="inlineStr">
        <is>
          <t>We are committed 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5:32Z</dcterms:created>
  <dcterms:modified xmlns:dcterms="http://purl.org/dc/terms/" xmlns:xsi="http://www.w3.org/2001/XMLSchema-instance" xsi:type="dcterms:W3CDTF">2025-05-08T13:05:33Z</dcterms:modified>
</cp:coreProperties>
</file>